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1. Interim Financial Statements" sheetId="6" state="visible" r:id="rId6"/>
    <sheet xmlns:r="http://schemas.openxmlformats.org/officeDocument/2006/relationships" name="2. Accounting Policies" sheetId="7" state="visible" r:id="rId7"/>
    <sheet xmlns:r="http://schemas.openxmlformats.org/officeDocument/2006/relationships" name="3. Members' Capital" sheetId="8" state="visible" r:id="rId8"/>
    <sheet xmlns:r="http://schemas.openxmlformats.org/officeDocument/2006/relationships" name="4. Earnings Per Unit" sheetId="9" state="visible" r:id="rId9"/>
    <sheet xmlns:r="http://schemas.openxmlformats.org/officeDocument/2006/relationships" name="5. Investment in National Beef " sheetId="10" state="visible" r:id="rId10"/>
    <sheet xmlns:r="http://schemas.openxmlformats.org/officeDocument/2006/relationships" name="6. Long-term Debt and Loan Agre" sheetId="11" state="visible" r:id="rId11"/>
    <sheet xmlns:r="http://schemas.openxmlformats.org/officeDocument/2006/relationships" name="7. Legal Proceedings" sheetId="12" state="visible" r:id="rId12"/>
    <sheet xmlns:r="http://schemas.openxmlformats.org/officeDocument/2006/relationships" name="8. Subsequent Events" sheetId="13" state="visible" r:id="rId13"/>
    <sheet xmlns:r="http://schemas.openxmlformats.org/officeDocument/2006/relationships" name="2. Accounting Policies (Policie" sheetId="14" state="visible" r:id="rId14"/>
    <sheet xmlns:r="http://schemas.openxmlformats.org/officeDocument/2006/relationships" name="3. Members' Capital (Tables)" sheetId="15" state="visible" r:id="rId15"/>
    <sheet xmlns:r="http://schemas.openxmlformats.org/officeDocument/2006/relationships" name="4. Earnings Per Unit (Tables)" sheetId="16" state="visible" r:id="rId16"/>
    <sheet xmlns:r="http://schemas.openxmlformats.org/officeDocument/2006/relationships" name="5. Investment in National Bee_2" sheetId="17" state="visible" r:id="rId17"/>
    <sheet xmlns:r="http://schemas.openxmlformats.org/officeDocument/2006/relationships" name="1. Interim Financial Statemen_2" sheetId="18" state="visible" r:id="rId18"/>
    <sheet xmlns:r="http://schemas.openxmlformats.org/officeDocument/2006/relationships" name="2. Accounting Policies (Details" sheetId="19" state="visible" r:id="rId19"/>
    <sheet xmlns:r="http://schemas.openxmlformats.org/officeDocument/2006/relationships" name="3. Members' Capital (Details)" sheetId="20" state="visible" r:id="rId20"/>
    <sheet xmlns:r="http://schemas.openxmlformats.org/officeDocument/2006/relationships" name="4. Earnings Per Unit (Details)" sheetId="21" state="visible" r:id="rId21"/>
    <sheet xmlns:r="http://schemas.openxmlformats.org/officeDocument/2006/relationships" name="4. Earnings Per Unit (Details N" sheetId="22" state="visible" r:id="rId22"/>
    <sheet xmlns:r="http://schemas.openxmlformats.org/officeDocument/2006/relationships" name="5. Investment in National Bee_3" sheetId="23" state="visible" r:id="rId23"/>
    <sheet xmlns:r="http://schemas.openxmlformats.org/officeDocument/2006/relationships" name="5. Investment in National Bee_4" sheetId="24" state="visible" r:id="rId24"/>
    <sheet xmlns:r="http://schemas.openxmlformats.org/officeDocument/2006/relationships" name="6. Long-term Debt and Loan Ag_2" sheetId="25" state="visible" r:id="rId25"/>
  </sheets>
  <definedNames/>
  <calcPr calcId="124519" fullCalcOnLoad="1"/>
</workbook>
</file>

<file path=xl/sharedStrings.xml><?xml version="1.0" encoding="utf-8"?>
<sst xmlns="http://schemas.openxmlformats.org/spreadsheetml/2006/main" uniqueCount="199">
  <si>
    <t>Document and Entity Information - shares</t>
  </si>
  <si>
    <t>9 Months Ended</t>
  </si>
  <si>
    <t>Sep. 28, 2019</t>
  </si>
  <si>
    <t>Oct. 26, 2019</t>
  </si>
  <si>
    <t>Entity Registrant Name</t>
  </si>
  <si>
    <t>U. S. Premium Beef, LLC</t>
  </si>
  <si>
    <t>Entity Central Index Key</t>
  </si>
  <si>
    <t>0001289237</t>
  </si>
  <si>
    <t>Document Type</t>
  </si>
  <si>
    <t>10-Q</t>
  </si>
  <si>
    <t>Document Period End Date</t>
  </si>
  <si>
    <t>Sep. 28,
		2019</t>
  </si>
  <si>
    <t>Amendment Flag</t>
  </si>
  <si>
    <t>false</t>
  </si>
  <si>
    <t>Current Fiscal Year End Date</t>
  </si>
  <si>
    <t>--12-28</t>
  </si>
  <si>
    <t>Entity's Reporting Status Current</t>
  </si>
  <si>
    <t>Yes</t>
  </si>
  <si>
    <t>Entity Filer Category</t>
  </si>
  <si>
    <t>Non-accelerated Filer</t>
  </si>
  <si>
    <t>Document Fiscal Period Focus</t>
  </si>
  <si>
    <t>Q3</t>
  </si>
  <si>
    <t>Document Fiscal Year Focus</t>
  </si>
  <si>
    <t>2019</t>
  </si>
  <si>
    <t>Entity Emerging Growth</t>
  </si>
  <si>
    <t>Entity Small Business</t>
  </si>
  <si>
    <t>Entity Interactive data current</t>
  </si>
  <si>
    <t>Entity File Number</t>
  </si>
  <si>
    <t>333-115164</t>
  </si>
  <si>
    <t>Entity State of Incorporation</t>
  </si>
  <si>
    <t>DE</t>
  </si>
  <si>
    <t>Class A Units [Member]</t>
  </si>
  <si>
    <t>Entity Common Stock, Shares Outstanding</t>
  </si>
  <si>
    <t>Class B Units [Member]</t>
  </si>
  <si>
    <t>Balance Sheets (Unaudited) - USD ($) $ in Thousands</t>
  </si>
  <si>
    <t>Dec. 29, 2018</t>
  </si>
  <si>
    <t>Current assets:</t>
  </si>
  <si>
    <t>Cash and cash equivalents</t>
  </si>
  <si>
    <t>Due from affiliates</t>
  </si>
  <si>
    <t>Other current assets</t>
  </si>
  <si>
    <t>Total current assets</t>
  </si>
  <si>
    <t>Property, plant, and equipment, at cost</t>
  </si>
  <si>
    <t>Less accumulated depreciation</t>
  </si>
  <si>
    <t>Net property, plant, and equipment</t>
  </si>
  <si>
    <t>Right of use assets, net</t>
  </si>
  <si>
    <t>Investment in National Beef Packing Company, LLC</t>
  </si>
  <si>
    <t>Other assets</t>
  </si>
  <si>
    <t>Total assets</t>
  </si>
  <si>
    <t>Current liabilities:</t>
  </si>
  <si>
    <t>Accounts payable - trade</t>
  </si>
  <si>
    <t>Due to affiliates</t>
  </si>
  <si>
    <t>Accrued compensation and benefits</t>
  </si>
  <si>
    <t>Lease obligations</t>
  </si>
  <si>
    <t>Other accrued expenses and liabilities</t>
  </si>
  <si>
    <t>Distributions payable</t>
  </si>
  <si>
    <t>Total current liabilities</t>
  </si>
  <si>
    <t>Long-term liabilities:</t>
  </si>
  <si>
    <t>Other liabilities</t>
  </si>
  <si>
    <t>Total long-term liabilities</t>
  </si>
  <si>
    <t>Total liabilities</t>
  </si>
  <si>
    <t>Commitments and contingencies</t>
  </si>
  <si>
    <t xml:space="preserve"> </t>
  </si>
  <si>
    <t>Capital shares and equities:</t>
  </si>
  <si>
    <t>Members' capital, 735,385 Class A units and 755,385 Class B units authorized, issued and outstanding</t>
  </si>
  <si>
    <t>Total capital shares and equities</t>
  </si>
  <si>
    <t>Total liabilities and capital shares and equities</t>
  </si>
  <si>
    <t>Balance Sheets (Unaudited) (Parenthetical) - shares</t>
  </si>
  <si>
    <t>Members' capital, units authorized</t>
  </si>
  <si>
    <t>Members' capital, units issued</t>
  </si>
  <si>
    <t>Members' capital, units outstanding</t>
  </si>
  <si>
    <t>Statements of Operations (Unaudited) - USD ($) $ in Thousands</t>
  </si>
  <si>
    <t>3 Months Ended</t>
  </si>
  <si>
    <t>Sep. 29, 2018</t>
  </si>
  <si>
    <t>Net sales</t>
  </si>
  <si>
    <t>Costs and expenses:</t>
  </si>
  <si>
    <t>Cost of sales</t>
  </si>
  <si>
    <t>Selling, general, and administrative expenses</t>
  </si>
  <si>
    <t>Depreciation and amortization</t>
  </si>
  <si>
    <t>Total costs and expenses</t>
  </si>
  <si>
    <t>Operating loss</t>
  </si>
  <si>
    <t>Other income (expense):</t>
  </si>
  <si>
    <t>Interest income</t>
  </si>
  <si>
    <t>Interest expense</t>
  </si>
  <si>
    <t>Equity in net income of National Beef Packing Company, LLC</t>
  </si>
  <si>
    <t>Other, net</t>
  </si>
  <si>
    <t>Total other income</t>
  </si>
  <si>
    <t>Net income</t>
  </si>
  <si>
    <t>Earnings per unit:</t>
  </si>
  <si>
    <t>Basic and diluted</t>
  </si>
  <si>
    <t>Outstanding weighted-average Class A and Class B units:</t>
  </si>
  <si>
    <t>Statements of Cash Flows (Unaudited) - USD ($) $ in Thousands</t>
  </si>
  <si>
    <t>Cash flows from operating activities:</t>
  </si>
  <si>
    <t>Adjustments to reconcile net income to net cash provided operating activities:</t>
  </si>
  <si>
    <t>Distributions from National Beef Packing Company, LLC</t>
  </si>
  <si>
    <t>Changes in assets and liabilities:</t>
  </si>
  <si>
    <t>Accounts payable</t>
  </si>
  <si>
    <t>Net cash provided by operating activities</t>
  </si>
  <si>
    <t>Cash flows from investing activities:</t>
  </si>
  <si>
    <t>Capital expenditures, including interest capitalized</t>
  </si>
  <si>
    <t>Net cash (used in)/provided by investing activities</t>
  </si>
  <si>
    <t>Cash flows from financing activities:</t>
  </si>
  <si>
    <t>Member distributions</t>
  </si>
  <si>
    <t>Net cash used in financing activities</t>
  </si>
  <si>
    <t>Net decrease in cash</t>
  </si>
  <si>
    <t>Cash and cash equivalents at beginning of the period</t>
  </si>
  <si>
    <t>Cash and cash equivalents at end of the period</t>
  </si>
  <si>
    <t>Supplemental noncash disclosures of operating activities:</t>
  </si>
  <si>
    <t>Right of use assets and lease obligations</t>
  </si>
  <si>
    <t>Supplemental Noncash Disclosures Of Investing Activities:</t>
  </si>
  <si>
    <t>1. Interim Financial Statements</t>
  </si>
  <si>
    <t>Quarterly Financial Information Disclosure [Abstract]</t>
  </si>
  <si>
    <t>Interim Financial Statements</t>
  </si>
  <si>
    <t>(1) Interim Financial Statements Basis of Presentation The
accompanying unaudited Financial Statements have been prepared in accordance with U.S. generally accepted accounting principles
(GAAP), for interim financial information; therefore, they do not include all of the information and footnotes required by GAAP
for complete financial statements. In the opinion of management, all adjustments considered necessary for a fair presentation have
been included using management’s best estimates and judgments where appropriate. These estimates and judgments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materially from these estimates and judgments. For further information, refer to the audited Financial
Statements and Notes to Financial Statements, which are included in the Company’s Annual Report on Form 10-K on file with
the Securities and Exchange Commission (SEC), for the fiscal year ended December 29, 2018. The results of operations for the interim
periods presented are not necessarily indicative of the results for a full fiscal year. USPB’s
15.0729% investment in NBP is accounted for using the equity method of accounting as the Company has the ability to exercise significant
influence, but does not have financial or operational control.</t>
  </si>
  <si>
    <t>2. Accounting Policies</t>
  </si>
  <si>
    <t>Accounting Policies [Abstract]</t>
  </si>
  <si>
    <t>Accounting Policies</t>
  </si>
  <si>
    <t>(2) Accounting Policies Accounting
for Investment in NBP. Accounting
for Leases. Leases Upon
review of its lease arrangements, USPB determined that its two office leases were subject to the new leasing standard. The Kansas
City, MO office lease has a remaining term of approximately 5.4 years (assuming the final 3-year renewal is exercised) and the
Dodge City, KS office has a remaining term of approximately 1.3 years. Neither lease agreement provides for renewals beyond the
remaining terms. The monthly lease payment for the Kansas City office is $3,790, subject to annual Consumer Price Index adjustments,
which are capped at 3% per year. The monthly lease payment for the Dodge City office is $1,018, which is not subject to adjustment.
Both offices are used for general office use only. As of September 28, 2019, the present value of the remaining operating lease
payments for the offices equaled $0.2 million and USPB’s balance sheet reflected Right of Use Assets and Lease Obligations
equal to that amount. The discount rate used to compute the present value was USPB’s incremental borrowing rate. USPB
elected the package of practical expedients permitted under the transition guidance, which allows us to accept: 1) the original
determination of whether a contract contained a lease, 2) a subsequent review of existing contracts is not necessary, and 3) USPB
does not have to reassess the initial direct costs assigned to leases under previous leasing guidance. The new guidance did not
have a material impact on our financial statements.</t>
  </si>
  <si>
    <t>3. Members' Capital</t>
  </si>
  <si>
    <t>Members' Equity [Abstract]</t>
  </si>
  <si>
    <t>Members' Capital</t>
  </si>
  <si>
    <t xml:space="preserve">(3) Members’ Capital The
following table represents a reconciliation of Members’ Capital for the thirty-nine week period ended September 28, 2019
(unaudited) (thousands of dollars).
Balance at December 29, 2018 $ 219,756
Allocation of net income for the thirty-nine week period ended September 28, 2019 76,636
Member distributions (50,771 )
Balance at September 28, 2019 $ 245,621 </t>
  </si>
  <si>
    <t>4. Earnings Per Unit</t>
  </si>
  <si>
    <t>Earnings Per Unit</t>
  </si>
  <si>
    <t>(4) Earnings Per Unit Under
the LLC structure, earnings of the Company are to be allocated to unitholders based on their proportionate share of underlying
equity. Earnings Per Unit (EPU) has been presented in the accompanying Statements of Operations and in the table that follows.
Basic
EPU excludes dilution and is computed by first allocating a portion of USPB’s net income or net loss to Class A units and
the remainder is allocated to Class B units. For the thirty-nine week periods ended September 28, 2019 and September 29, 2018,
10% of USPB’s net income allocated to the Class A’s and 90% to the Class B’s. The net income allocated to the
Class A and Class B units were then divided by the weighted-average number of Class A and Class B units outstanding for the period
to determine the basic EPU for each respective class of unit. Diluted
EPU reflects the potential dilution that could occur to the extent that any outstanding dilutive Class A or Class B units were
exercised. There are no potentially dilutive Class A or Class B units outstanding.
Net Income Per Unit Calculation 13 weeks ended 39 weeks ended
(thousands of dollars, except unit and per unit data) September 28, 2019 September 29, 2018 September 28, 2019 September 29, 2018
(unaudited) (unaudited) (unaudited) (unaudited)
Basic and diluted earnings per unit:
Net income attributable to USPB available to
unitholders (numerator)
Class A $ 4,135 $ 2,893 $ 7,664 $ 6,592
Class B $ 37,215 $ 26,035 $ 68,972 $ 59,325
Weighted average outstanding units (denominator)
Class A 735,385 735,385 735,385 735,385
Class B 755,385 755,385 755,385 755,385
Per unit amount
Class A $ 5.62 $ 3.93 $ 10.42 $ 8.96
Class B $ 49.27 $ 34.47 $ 91.31 $ 78.54</t>
  </si>
  <si>
    <t>5. Investment in National Beef Packing Company, LLC</t>
  </si>
  <si>
    <t>Investments in and Advances to Affiliates, Schedule of Investments [Abstract]</t>
  </si>
  <si>
    <t>(5) Investment in National Beef Packing Company, LLC
USPB’s
investment in NBP is accounted for using the equity method of accounting as the Company has the ability to exercise significant
influence, but does not have financial or operational control. Below is a summary of the results of operations for NBP for the
thirty-nine week periods ended September 28, 2019 and September 29, 2018 (thousands of dollars):
13 weeks ended 39 weeks ended
September 28, 2019 September 29, 2018 September 28, 2019 September 29, 2018
(unaudited) (unaudited) (unaudited) (unaudited)
Net sales $ 2,249,133 $ 1,880,561 $ 6,189,854 $ 5,605,170
Costs and expenses: -
Cost of sales 1,915,866 1,637,216 5,507,504 5,014,815
Selling, general, and administrative expenses 20,545 18,540 59,941 51,364
Depreciation and amortization 31,432 26,121 89,049 77,445
Total costs and expenses 1,967,843 1,681,877 5,656,494 5,143,624
Operating income 281,290 198,684 533,360 461,546
Other income (expense):
Interest income 109 88 347 233
Interest expense (2,985 ) (2,718 ) (9,127 ) (8,196 )
Income before taxes 278,414 196,054 524,580 453,583
Income tax expense (657 ) (585 ) (1,637 ) (1,468 )
Net income $ 277,757 $ 195,469 $ 522,943 $ 452,115
NBP's net income attributable to USPB $ 41,866 $ 29,463 $ 78,823 $ 68,147 On June
10, 2019, NBP announced that the transactions to acquire 100% of the ownership interests in Iowa Premium, LLC (Iowa Premium) had
closed and it was the owner of Iowa Premium. As a part of the transactions, USPB entered into a Membership Interest Purchase Agreement
(MIPA) between and among USPB, Iowa Premium, additional buyers identified therein, and Sysco Holdings, LLC (Sysco). The MIPA provided
for USPB and each of the other members of NBP to purchase, in the aggregate, 100% of the ownership interests in Iowa Premium.
NBP served as representative for the buyers in connection with the transaction contemplated by the MIPA and delivered the purchase
price funds to Sysco and its designees on behalf of the buyers. The funds used to consummate the transaction were provided by
way of a permitted distribution from NBP to its Members. USPB’s proportionate share of the distribution from NBP was approximately
$23.7 million. Immediately following the purchase, the transactions provided for by the Contribution Agreement were completed. The
Contribution Agreement provided for (i) USPB to contribute to NBP all of USPB’s ownership interest in Iowa Premium; and (ii)
NBP to assume USPB’s obligations under the MIPA and to indemnify USPB for any claims against USPB that may arise out of the
MIPA. The contribution took place immediately following the closing of the purchase of Iowa Premium ownership by NBP’s members
pursuant to the MIPA. Following the contribution, NBP’s members are no longer members of Iowa Premium, and NBP is the sole
member and 100% owner of Iowa Premium and is responsible for all obligations under the MIPA. NBP indemnified its members, including
USPB, for any and all liabilities arising from the purchase of the Iowa Premium ownership interests and the transfer of those interests
to NBP.</t>
  </si>
  <si>
    <t>6. Long-term Debt and Loan Agreements</t>
  </si>
  <si>
    <t>Debt Disclosure [Abstract]</t>
  </si>
  <si>
    <t>Long-term Debt and Loan Agreements</t>
  </si>
  <si>
    <t xml:space="preserve">(6) Long-term Debt and Loan Agreements On
August 16, 2019, USPB and CoBank entered into an Amended and Restated Revolving Term Supplement to the Master Loan Agreement dated
July 26, 2011. The Amended and Restated Revolving Term Supplement provides for a $1 million revolving credit commitment and reduces
the commitment fee to 0.0%. The commitment has a remaining term of one year, maturing on September 29, 2020. </t>
  </si>
  <si>
    <t>7. Legal Proceedings</t>
  </si>
  <si>
    <t>Commitments and Contingencies Disclosure [Abstract]</t>
  </si>
  <si>
    <t>Legal Proceedings</t>
  </si>
  <si>
    <t>(7) Legal Proceedings USPB
is not currently involved in any litigation. However, because its ownership interest in NBP is USPB’s largest asset and because
of the cattle procurement and distribution relationship between USPB and NBP, litigation involving NBP may impact USPB. NBP
has recently been named as a defendant in a couple of class action lawsuits. The Class action lawsuits entitled In re Cattle Antitrust
Litigation and Peterson et al. v. JBS USA Food Company Holdings, et al., and Pacific Agri-Products, Inc. v. JBS USA Food Company
Holdings, et al., which allege, among other things, violations of the Sherman Antitrust Act, the Packers and Stockyards Act, the
Commodity Exchange Act, and various state laws. NBP intends to vigorously defend itself. USPB
is not able to assess what impact, if any, the actions described above will have on NBP or USPB.</t>
  </si>
  <si>
    <t>8. Subsequent Events</t>
  </si>
  <si>
    <t>Subsequent Events [Abstract]</t>
  </si>
  <si>
    <t>Subsequent Events</t>
  </si>
  <si>
    <t>(8) Subsequent Events USPB
evaluated subsequent events and transactions for potential recognition or disclosure in the financial statements through November
8, 2019, the date the financial statements were available for issuance.</t>
  </si>
  <si>
    <t>2. Accounting Policies (Policies)</t>
  </si>
  <si>
    <t>Accounting for Investment in NBP</t>
  </si>
  <si>
    <t xml:space="preserve">Accounting
for Investment in NBP. </t>
  </si>
  <si>
    <t>Accounting for Leases</t>
  </si>
  <si>
    <t>Accounting
for Leases. Leases Upon
review of its lease arrangements, USPB determined that its two office leases were subject to the new leasing standard. The Kansas
City, MO office lease has a remaining term of approximately 5.4 years (assuming the final 3-year renewal is exercised) and the
Dodge City, KS office has a remaining term of approximately 1.3 years. Neither lease agreement provides for renewals beyond the
remaining terms. The monthly lease payment for the Kansas City office is $3,790, subject to annual Consumer Price Index adjustments,
which are capped at 3% per year. The monthly lease payment for the Dodge City office is $1,018, which is not subject to adjustment.
Both offices are used for general office use only. As of September 28, 2019, the present value of the remaining operating lease
payments for the offices equaled $0.2 million and USPB’s balance sheet reflected Right of Use Assets and Lease Obligations
equal to that amount. The discount rate used to compute the present value was USPB’s incremental borrowing rate. USPB
elected the package of practical expedients permitted under the transition guidance, which allows us to accept: 1) the original
determination of whether a contract contained a lease, 2) a subsequent review of existing contracts is not necessary, and 3) USPB
does not have to reassess the initial direct costs assigned to leases under previous leasing guidance. The new guidance did not
have a material impact on our financial statements.</t>
  </si>
  <si>
    <t>3. Members' Capital (Tables)</t>
  </si>
  <si>
    <t>Schedule of Reconciliation of Members' Capital</t>
  </si>
  <si>
    <t xml:space="preserve">Balance at December 29, 2018 $ 219,756
Allocation of net income for the thirty-nine week period ended September 28, 2019 76,636
Member distributions (50,771 )
Balance at September 28, 2019 $ 245,621 </t>
  </si>
  <si>
    <t>4. Earnings Per Unit (Tables)</t>
  </si>
  <si>
    <t>Limited Liability Company (LLC) Members' Equity [Abstract]</t>
  </si>
  <si>
    <t>Schedule of Net Income Per Unit Calculation</t>
  </si>
  <si>
    <t>Net Income Per Unit Calculation 13 weeks ended 39 weeks ended
(thousands of dollars, except unit and per unit data) September 28, 2019 September 29, 2018 September 28, 2019 September 29, 2018
(unaudited) (unaudited) (unaudited) (unaudited)
Basic and diluted earnings per unit:
Net income attributable to USPB available to
unitholders (numerator)
Class A $ 4,135 $ 2,893 $ 7,664 $ 6,592
Class B $ 37,215 $ 26,035 $ 68,972 $ 59,325
Weighted average outstanding units (denominator)
Class A 735,385 735,385 735,385 735,385
Class B 755,385 755,385 755,385 755,385
Per unit amount
Class A $ 5.62 $ 3.93 $ 10.42 $ 8.96
Class B $ 49.27 $ 34.47 $ 91.31 $ 78.54</t>
  </si>
  <si>
    <t>5. Investment in National Beef Packing Company, LLC (Tables)</t>
  </si>
  <si>
    <t>Schedule of Operations for NBP</t>
  </si>
  <si>
    <t xml:space="preserve">13 weeks ended 39 weeks ended
September 28, 2019 September 29, 2018 September 28, 2019 September 29, 2018
(unaudited) (unaudited) (unaudited) (unaudited)
Net sales $ 2,249,133 $ 1,880,561 $ 6,189,854 $ 5,605,170
Costs and expenses: -
Cost of sales 1,915,866 1,637,216 5,507,504 5,014,815
Selling, general, and administrative expenses 20,545 18,540 59,941 51,364
Depreciation and amortization 31,432 26,121 89,049 77,445
Total costs and expenses 1,967,843 1,681,877 5,656,494 5,143,624
Operating income 281,290 198,684 533,360 461,546
Other income (expense):
Interest income 109 88 347 233
Interest expense (2,985 ) (2,718 ) (9,127 ) (8,196 )
Income before taxes 278,414 196,054 524,580 453,583
Income tax expense (657 ) (585 ) (1,637 ) (1,468 )
Net income $ 277,757 $ 195,469 $ 522,943 $ 452,115
NBP's net income attributable to USPB $ 41,866 $ 29,463 $ 78,823 $ 68,147 </t>
  </si>
  <si>
    <t>1. Interim Financial Statements (Details Narrative)</t>
  </si>
  <si>
    <t>Remaining membership interests in National Beef Packing Company, LLC (NBP)</t>
  </si>
  <si>
    <t>15.0729%</t>
  </si>
  <si>
    <t>2. Accounting Policies (Details Narrative) $ in Thousands</t>
  </si>
  <si>
    <t>Sep. 28, 2019USD ($)</t>
  </si>
  <si>
    <t>Present value of remaining operating lease payments</t>
  </si>
  <si>
    <t>Kansas City, MO Office Lease [Member]</t>
  </si>
  <si>
    <t>Remaining term of lease</t>
  </si>
  <si>
    <t>5 years 4 months 24 days</t>
  </si>
  <si>
    <t>Lease periodic term</t>
  </si>
  <si>
    <t>monthly</t>
  </si>
  <si>
    <t>Lease periodic payment</t>
  </si>
  <si>
    <t>Dodge City, KS Office Lease [Member]</t>
  </si>
  <si>
    <t>1 year 3 months 18 days</t>
  </si>
  <si>
    <t>3. Members' Capital (Details) - USD ($) $ in Thousands</t>
  </si>
  <si>
    <t>Jun. 10, 2019</t>
  </si>
  <si>
    <t>Beginning balance</t>
  </si>
  <si>
    <t>Allocation of comprehensive income</t>
  </si>
  <si>
    <t>Ending balance</t>
  </si>
  <si>
    <t>4. Earnings Per Unit (Details) - USD ($) $ / shares in Units, $ in Thousands</t>
  </si>
  <si>
    <t>Basic and diluted earnings per unit</t>
  </si>
  <si>
    <t>Comprehensive income attributable to USPB unitholders (numerator)</t>
  </si>
  <si>
    <t>Weighted average outstanding units (denominator)</t>
  </si>
  <si>
    <t>Per unit amount</t>
  </si>
  <si>
    <t>4. Earnings Per Unit (Details Narrative)</t>
  </si>
  <si>
    <t>Class of Stock [Line Items]</t>
  </si>
  <si>
    <t>Ownership percentage</t>
  </si>
  <si>
    <t>10.00%</t>
  </si>
  <si>
    <t>90.00%</t>
  </si>
  <si>
    <t>5. Investment in National Beef Packing Company, LLC (Details) - National Beef Packing Company, LLC [Member] - USD ($) $ in Thousands</t>
  </si>
  <si>
    <t>Investment in National Beef Packing</t>
  </si>
  <si>
    <t>Operating income</t>
  </si>
  <si>
    <t>Income before taxes</t>
  </si>
  <si>
    <t>Income tax expense</t>
  </si>
  <si>
    <t>NBP's net income attributable to USPB</t>
  </si>
  <si>
    <t>5. Investment in National Beef Packing Company, LLC (Details Narrative) - USD ($) $ in Thousands</t>
  </si>
  <si>
    <t>Proportionate share of distribution</t>
  </si>
  <si>
    <t>6. Long-term Debt and Loan Agreements (Details Narrative) $ in Thousands</t>
  </si>
  <si>
    <t>1 Months Ended</t>
  </si>
  <si>
    <t>Aug. 16, 2019USD ($)</t>
  </si>
  <si>
    <t>Revolving credit limit</t>
  </si>
  <si>
    <t>Commitment fee</t>
  </si>
  <si>
    <t>0.00</t>
  </si>
  <si>
    <t>Maturity date</t>
  </si>
  <si>
    <t>Sep. 29,
		202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13</v>
      </c>
    </row>
    <row r="14" spans="1:3">
      <c r="A14" s="3" t="s">
        <v>25</v>
      </c>
      <c r="B14" s="3" t="s">
        <v>13</v>
      </c>
    </row>
    <row r="15" spans="1:3">
      <c r="A15" s="3" t="s">
        <v>26</v>
      </c>
      <c r="B15" s="3" t="s">
        <v>17</v>
      </c>
    </row>
    <row r="16" spans="1:3">
      <c r="A16" s="3" t="s">
        <v>27</v>
      </c>
      <c r="B16" s="3" t="s">
        <v>28</v>
      </c>
    </row>
    <row r="17" spans="1:3">
      <c r="A17" s="3" t="s">
        <v>29</v>
      </c>
      <c r="B17" s="3" t="s">
        <v>30</v>
      </c>
    </row>
    <row r="18" spans="1:3">
      <c r="A18" s="3" t="s">
        <v>31</v>
      </c>
    </row>
    <row r="19" spans="1:3">
      <c r="A19" s="3" t="s">
        <v>32</v>
      </c>
      <c r="C19" s="4" t="n">
        <v>735385</v>
      </c>
    </row>
    <row r="20" spans="1:3">
      <c r="A20" s="3" t="s">
        <v>33</v>
      </c>
    </row>
    <row r="21" spans="1:3">
      <c r="A21" s="3" t="s">
        <v>32</v>
      </c>
      <c r="C21" s="4" t="n">
        <v>7553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24</v>
      </c>
      <c r="B1" s="2" t="s">
        <v>1</v>
      </c>
    </row>
    <row r="2" spans="1:2">
      <c r="B2" s="2" t="s">
        <v>2</v>
      </c>
    </row>
    <row r="3" spans="1:2">
      <c r="A3" s="5" t="s">
        <v>125</v>
      </c>
    </row>
    <row r="4" spans="1:2">
      <c r="A4" s="3" t="s">
        <v>45</v>
      </c>
      <c r="B4" s="3"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7</v>
      </c>
      <c r="B1" s="2" t="s">
        <v>1</v>
      </c>
    </row>
    <row r="2" spans="1:2">
      <c r="B2" s="2" t="s">
        <v>2</v>
      </c>
    </row>
    <row r="3" spans="1:2">
      <c r="A3" s="5" t="s">
        <v>128</v>
      </c>
    </row>
    <row r="4" spans="1:2">
      <c r="A4" s="3" t="s">
        <v>129</v>
      </c>
      <c r="B4" s="3"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1</v>
      </c>
      <c r="B1" s="2" t="s">
        <v>1</v>
      </c>
    </row>
    <row r="2" spans="1:2">
      <c r="B2" s="2" t="s">
        <v>2</v>
      </c>
    </row>
    <row r="3" spans="1:2">
      <c r="A3" s="5" t="s">
        <v>132</v>
      </c>
    </row>
    <row r="4" spans="1:2">
      <c r="A4" s="3" t="s">
        <v>133</v>
      </c>
      <c r="B4" s="3"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5</v>
      </c>
      <c r="B1" s="2" t="s">
        <v>1</v>
      </c>
    </row>
    <row r="2" spans="1:2">
      <c r="B2" s="2" t="s">
        <v>2</v>
      </c>
    </row>
    <row r="3" spans="1:2">
      <c r="A3" s="5" t="s">
        <v>136</v>
      </c>
    </row>
    <row r="4" spans="1:2">
      <c r="A4" s="3" t="s">
        <v>137</v>
      </c>
      <c r="B4" s="3"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139</v>
      </c>
      <c r="B1" s="2" t="s">
        <v>1</v>
      </c>
    </row>
    <row r="2" spans="1:2">
      <c r="B2" s="2" t="s">
        <v>2</v>
      </c>
    </row>
    <row r="3" spans="1:2">
      <c r="A3" s="5" t="s">
        <v>114</v>
      </c>
    </row>
    <row r="4" spans="1:2">
      <c r="A4" s="3" t="s">
        <v>140</v>
      </c>
      <c r="B4" s="3" t="s">
        <v>141</v>
      </c>
    </row>
    <row r="5" spans="1:2">
      <c r="A5" s="3" t="s">
        <v>142</v>
      </c>
      <c r="B5" s="3"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4</v>
      </c>
      <c r="B1" s="2" t="s">
        <v>1</v>
      </c>
    </row>
    <row r="2" spans="1:2">
      <c r="B2" s="2" t="s">
        <v>2</v>
      </c>
    </row>
    <row r="3" spans="1:2">
      <c r="A3" s="5" t="s">
        <v>118</v>
      </c>
    </row>
    <row r="4" spans="1:2">
      <c r="A4" s="3" t="s">
        <v>145</v>
      </c>
      <c r="B4" s="3"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47</v>
      </c>
      <c r="B1" s="2" t="s">
        <v>1</v>
      </c>
    </row>
    <row r="2" spans="1:2">
      <c r="B2" s="2" t="s">
        <v>2</v>
      </c>
    </row>
    <row r="3" spans="1:2">
      <c r="A3" s="5" t="s">
        <v>148</v>
      </c>
    </row>
    <row r="4" spans="1:2">
      <c r="A4" s="3" t="s">
        <v>149</v>
      </c>
      <c r="B4" s="3"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1</v>
      </c>
      <c r="B1" s="2" t="s">
        <v>1</v>
      </c>
    </row>
    <row r="2" spans="1:2">
      <c r="B2" s="2" t="s">
        <v>2</v>
      </c>
    </row>
    <row r="3" spans="1:2">
      <c r="A3" s="5" t="s">
        <v>125</v>
      </c>
    </row>
    <row r="4" spans="1:2">
      <c r="A4" s="3" t="s">
        <v>152</v>
      </c>
      <c r="B4" s="3"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14"/>
  </cols>
  <sheetData>
    <row r="1" spans="1:2">
      <c r="A1" s="1" t="s">
        <v>154</v>
      </c>
      <c r="B1" s="2" t="s">
        <v>2</v>
      </c>
    </row>
    <row r="2" spans="1:2">
      <c r="A2" s="5" t="s">
        <v>110</v>
      </c>
    </row>
    <row r="3" spans="1:2">
      <c r="A3" s="3" t="s">
        <v>155</v>
      </c>
      <c r="B3" s="3" t="s">
        <v>156</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8"/>
    <col customWidth="1" max="2" min="2" width="25"/>
  </cols>
  <sheetData>
    <row r="1" spans="1:2">
      <c r="A1" s="1" t="s">
        <v>157</v>
      </c>
      <c r="B1" s="2" t="s">
        <v>1</v>
      </c>
    </row>
    <row r="2" spans="1:2">
      <c r="B2" s="2" t="s">
        <v>158</v>
      </c>
    </row>
    <row r="3" spans="1:2">
      <c r="A3" s="3" t="s">
        <v>159</v>
      </c>
      <c r="B3" s="6" t="n">
        <v>200</v>
      </c>
    </row>
    <row r="4" spans="1:2">
      <c r="A4" s="3" t="s">
        <v>160</v>
      </c>
    </row>
    <row r="5" spans="1:2">
      <c r="A5" s="3" t="s">
        <v>161</v>
      </c>
      <c r="B5" s="3" t="s">
        <v>162</v>
      </c>
    </row>
    <row r="6" spans="1:2">
      <c r="A6" s="3" t="s">
        <v>163</v>
      </c>
      <c r="B6" s="3" t="s">
        <v>164</v>
      </c>
    </row>
    <row r="7" spans="1:2">
      <c r="A7" s="3" t="s">
        <v>165</v>
      </c>
      <c r="B7" s="6" t="n">
        <v>3790</v>
      </c>
    </row>
    <row r="8" spans="1:2">
      <c r="A8" s="3" t="s">
        <v>166</v>
      </c>
    </row>
    <row r="9" spans="1:2">
      <c r="A9" s="3" t="s">
        <v>161</v>
      </c>
      <c r="B9" s="3" t="s">
        <v>167</v>
      </c>
    </row>
    <row r="10" spans="1:2">
      <c r="A10" s="3" t="s">
        <v>163</v>
      </c>
      <c r="B10" s="3" t="s">
        <v>164</v>
      </c>
    </row>
    <row r="11" spans="1:2">
      <c r="A11" s="3" t="s">
        <v>165</v>
      </c>
      <c r="B11" s="6" t="n">
        <v>10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5" t="s">
        <v>36</v>
      </c>
    </row>
    <row r="3" spans="1:3">
      <c r="A3" s="3" t="s">
        <v>37</v>
      </c>
      <c r="B3" s="6" t="n">
        <v>75378</v>
      </c>
      <c r="C3" s="6" t="n">
        <v>88411</v>
      </c>
    </row>
    <row r="4" spans="1:3">
      <c r="A4" s="3" t="s">
        <v>38</v>
      </c>
      <c r="B4" s="4" t="n">
        <v>32</v>
      </c>
      <c r="C4" s="4" t="n">
        <v>21</v>
      </c>
    </row>
    <row r="5" spans="1:3">
      <c r="A5" s="3" t="s">
        <v>39</v>
      </c>
      <c r="B5" s="4" t="n">
        <v>12</v>
      </c>
      <c r="C5" s="4" t="n">
        <v>27</v>
      </c>
    </row>
    <row r="6" spans="1:3">
      <c r="A6" s="3" t="s">
        <v>40</v>
      </c>
      <c r="B6" s="4" t="n">
        <v>75422</v>
      </c>
      <c r="C6" s="4" t="n">
        <v>88459</v>
      </c>
    </row>
    <row r="7" spans="1:3">
      <c r="A7" s="3" t="s">
        <v>41</v>
      </c>
      <c r="B7" s="4" t="n">
        <v>243</v>
      </c>
      <c r="C7" s="4" t="n">
        <v>200</v>
      </c>
    </row>
    <row r="8" spans="1:3">
      <c r="A8" s="3" t="s">
        <v>42</v>
      </c>
      <c r="B8" s="4" t="n">
        <v>196</v>
      </c>
      <c r="C8" s="4" t="n">
        <v>183</v>
      </c>
    </row>
    <row r="9" spans="1:3">
      <c r="A9" s="3" t="s">
        <v>43</v>
      </c>
      <c r="B9" s="4" t="n">
        <v>47</v>
      </c>
      <c r="C9" s="4" t="n">
        <v>17</v>
      </c>
    </row>
    <row r="10" spans="1:3">
      <c r="A10" s="3" t="s">
        <v>44</v>
      </c>
      <c r="B10" s="4" t="n">
        <v>243</v>
      </c>
      <c r="C10" s="4" t="n">
        <v>0</v>
      </c>
    </row>
    <row r="11" spans="1:3">
      <c r="A11" s="3" t="s">
        <v>45</v>
      </c>
      <c r="B11" s="4" t="n">
        <v>175888</v>
      </c>
      <c r="C11" s="4" t="n">
        <v>143361</v>
      </c>
    </row>
    <row r="12" spans="1:3">
      <c r="A12" s="3" t="s">
        <v>46</v>
      </c>
      <c r="B12" s="4" t="n">
        <v>43</v>
      </c>
      <c r="C12" s="4" t="n">
        <v>69</v>
      </c>
    </row>
    <row r="13" spans="1:3">
      <c r="A13" s="3" t="s">
        <v>47</v>
      </c>
      <c r="B13" s="4" t="n">
        <v>251643</v>
      </c>
      <c r="C13" s="4" t="n">
        <v>231906</v>
      </c>
    </row>
    <row r="14" spans="1:3">
      <c r="A14" s="5" t="s">
        <v>48</v>
      </c>
    </row>
    <row r="15" spans="1:3">
      <c r="A15" s="3" t="s">
        <v>49</v>
      </c>
      <c r="B15" s="4" t="n">
        <v>9</v>
      </c>
      <c r="C15" s="4" t="n">
        <v>12</v>
      </c>
    </row>
    <row r="16" spans="1:3">
      <c r="A16" s="3" t="s">
        <v>50</v>
      </c>
      <c r="B16" s="4" t="n">
        <v>19</v>
      </c>
      <c r="C16" s="4" t="n">
        <v>44</v>
      </c>
    </row>
    <row r="17" spans="1:3">
      <c r="A17" s="3" t="s">
        <v>51</v>
      </c>
      <c r="B17" s="4" t="n">
        <v>2106</v>
      </c>
      <c r="C17" s="4" t="n">
        <v>2158</v>
      </c>
    </row>
    <row r="18" spans="1:3">
      <c r="A18" s="3" t="s">
        <v>52</v>
      </c>
      <c r="B18" s="4" t="n">
        <v>48</v>
      </c>
      <c r="C18" s="4" t="n">
        <v>0</v>
      </c>
    </row>
    <row r="19" spans="1:3">
      <c r="A19" s="3" t="s">
        <v>53</v>
      </c>
      <c r="B19" s="4" t="n">
        <v>140</v>
      </c>
      <c r="C19" s="4" t="n">
        <v>515</v>
      </c>
    </row>
    <row r="20" spans="1:3">
      <c r="A20" s="3" t="s">
        <v>54</v>
      </c>
      <c r="B20" s="4" t="n">
        <v>0</v>
      </c>
      <c r="C20" s="4" t="n">
        <v>5687</v>
      </c>
    </row>
    <row r="21" spans="1:3">
      <c r="A21" s="3" t="s">
        <v>55</v>
      </c>
      <c r="B21" s="4" t="n">
        <v>2322</v>
      </c>
      <c r="C21" s="4" t="n">
        <v>8416</v>
      </c>
    </row>
    <row r="22" spans="1:3">
      <c r="A22" s="5" t="s">
        <v>56</v>
      </c>
    </row>
    <row r="23" spans="1:3">
      <c r="A23" s="3" t="s">
        <v>52</v>
      </c>
      <c r="B23" s="4" t="n">
        <v>195</v>
      </c>
      <c r="C23" s="4" t="n">
        <v>0</v>
      </c>
    </row>
    <row r="24" spans="1:3">
      <c r="A24" s="3" t="s">
        <v>57</v>
      </c>
      <c r="B24" s="4" t="n">
        <v>3505</v>
      </c>
      <c r="C24" s="4" t="n">
        <v>3734</v>
      </c>
    </row>
    <row r="25" spans="1:3">
      <c r="A25" s="3" t="s">
        <v>58</v>
      </c>
      <c r="B25" s="4" t="n">
        <v>3700</v>
      </c>
      <c r="C25" s="4" t="n">
        <v>3734</v>
      </c>
    </row>
    <row r="26" spans="1:3">
      <c r="A26" s="3" t="s">
        <v>59</v>
      </c>
      <c r="B26" s="4" t="n">
        <v>6022</v>
      </c>
      <c r="C26" s="4" t="n">
        <v>12150</v>
      </c>
    </row>
    <row r="27" spans="1:3">
      <c r="A27" s="3" t="s">
        <v>60</v>
      </c>
      <c r="B27" s="3" t="s">
        <v>61</v>
      </c>
      <c r="C27" s="3" t="s">
        <v>61</v>
      </c>
    </row>
    <row r="28" spans="1:3">
      <c r="A28" s="5" t="s">
        <v>62</v>
      </c>
    </row>
    <row r="29" spans="1:3">
      <c r="A29" s="3" t="s">
        <v>63</v>
      </c>
      <c r="B29" s="4" t="n">
        <v>245621</v>
      </c>
      <c r="C29" s="4" t="n">
        <v>219756</v>
      </c>
    </row>
    <row r="30" spans="1:3">
      <c r="A30" s="3" t="s">
        <v>64</v>
      </c>
      <c r="B30" s="4" t="n">
        <v>245621</v>
      </c>
      <c r="C30" s="4" t="n">
        <v>219756</v>
      </c>
    </row>
    <row r="31" spans="1:3">
      <c r="A31" s="3" t="s">
        <v>65</v>
      </c>
      <c r="B31" s="6" t="n">
        <v>251643</v>
      </c>
      <c r="C31" s="6" t="n">
        <v>2319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68</v>
      </c>
      <c r="B1" s="2" t="s">
        <v>169</v>
      </c>
      <c r="C1" s="2" t="s">
        <v>2</v>
      </c>
    </row>
    <row r="2" spans="1:3">
      <c r="A2" s="5" t="s">
        <v>118</v>
      </c>
    </row>
    <row r="3" spans="1:3">
      <c r="A3" s="3" t="s">
        <v>170</v>
      </c>
      <c r="C3" s="6" t="n">
        <v>219756</v>
      </c>
    </row>
    <row r="4" spans="1:3">
      <c r="A4" s="3" t="s">
        <v>171</v>
      </c>
      <c r="C4" s="4" t="n">
        <v>76636</v>
      </c>
    </row>
    <row r="5" spans="1:3">
      <c r="A5" s="3" t="s">
        <v>101</v>
      </c>
      <c r="B5" s="6" t="n">
        <v>-23700</v>
      </c>
      <c r="C5" s="4" t="n">
        <v>-50771</v>
      </c>
    </row>
    <row r="6" spans="1:3">
      <c r="A6" s="3" t="s">
        <v>172</v>
      </c>
      <c r="C6" s="6" t="n">
        <v>245621</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73</v>
      </c>
      <c r="B1" s="2" t="s">
        <v>71</v>
      </c>
      <c r="D1" s="2" t="s">
        <v>1</v>
      </c>
    </row>
    <row r="2" spans="1:5">
      <c r="B2" s="2" t="s">
        <v>2</v>
      </c>
      <c r="C2" s="2" t="s">
        <v>72</v>
      </c>
      <c r="D2" s="2" t="s">
        <v>2</v>
      </c>
      <c r="E2" s="2" t="s">
        <v>72</v>
      </c>
    </row>
    <row r="3" spans="1:5">
      <c r="A3" s="3" t="s">
        <v>31</v>
      </c>
    </row>
    <row r="4" spans="1:5">
      <c r="A4" s="5" t="s">
        <v>174</v>
      </c>
    </row>
    <row r="5" spans="1:5">
      <c r="A5" s="3" t="s">
        <v>175</v>
      </c>
      <c r="B5" s="6" t="n">
        <v>4135</v>
      </c>
      <c r="C5" s="6" t="n">
        <v>2893</v>
      </c>
      <c r="D5" s="6" t="n">
        <v>7664</v>
      </c>
      <c r="E5" s="6" t="n">
        <v>6592</v>
      </c>
    </row>
    <row r="6" spans="1:5">
      <c r="A6" s="3" t="s">
        <v>176</v>
      </c>
      <c r="B6" s="4" t="n">
        <v>735385</v>
      </c>
      <c r="C6" s="4" t="n">
        <v>735385</v>
      </c>
      <c r="D6" s="4" t="n">
        <v>735385</v>
      </c>
      <c r="E6" s="4" t="n">
        <v>735385</v>
      </c>
    </row>
    <row r="7" spans="1:5">
      <c r="A7" s="3" t="s">
        <v>177</v>
      </c>
      <c r="B7" s="7" t="n">
        <v>5.62</v>
      </c>
      <c r="C7" s="7" t="n">
        <v>3.93</v>
      </c>
      <c r="D7" s="7" t="n">
        <v>10.42</v>
      </c>
      <c r="E7" s="7" t="n">
        <v>8.960000000000001</v>
      </c>
    </row>
    <row r="8" spans="1:5">
      <c r="A8" s="3" t="s">
        <v>33</v>
      </c>
    </row>
    <row r="9" spans="1:5">
      <c r="A9" s="5" t="s">
        <v>174</v>
      </c>
    </row>
    <row r="10" spans="1:5">
      <c r="A10" s="3" t="s">
        <v>175</v>
      </c>
      <c r="B10" s="6" t="n">
        <v>37215</v>
      </c>
      <c r="C10" s="6" t="n">
        <v>26035</v>
      </c>
      <c r="D10" s="6" t="n">
        <v>68972</v>
      </c>
      <c r="E10" s="6" t="n">
        <v>59325</v>
      </c>
    </row>
    <row r="11" spans="1:5">
      <c r="A11" s="3" t="s">
        <v>176</v>
      </c>
      <c r="B11" s="4" t="n">
        <v>755385</v>
      </c>
      <c r="C11" s="4" t="n">
        <v>755385</v>
      </c>
      <c r="D11" s="4" t="n">
        <v>755385</v>
      </c>
      <c r="E11" s="4" t="n">
        <v>755385</v>
      </c>
    </row>
    <row r="12" spans="1:5">
      <c r="A12" s="3" t="s">
        <v>177</v>
      </c>
      <c r="B12" s="7" t="n">
        <v>49.27</v>
      </c>
      <c r="C12" s="7" t="n">
        <v>34.47</v>
      </c>
      <c r="D12" s="7" t="n">
        <v>91.31</v>
      </c>
      <c r="E12" s="7" t="n">
        <v>78.54000000000001</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15"/>
  </cols>
  <sheetData>
    <row r="1" spans="1:2">
      <c r="A1" s="1" t="s">
        <v>178</v>
      </c>
      <c r="B1" s="2" t="s">
        <v>1</v>
      </c>
    </row>
    <row r="2" spans="1:2">
      <c r="B2" s="2" t="s">
        <v>2</v>
      </c>
    </row>
    <row r="3" spans="1:2">
      <c r="A3" s="3" t="s">
        <v>31</v>
      </c>
    </row>
    <row r="4" spans="1:2">
      <c r="A4" s="5" t="s">
        <v>179</v>
      </c>
    </row>
    <row r="5" spans="1:2">
      <c r="A5" s="3" t="s">
        <v>180</v>
      </c>
      <c r="B5" s="3" t="s">
        <v>181</v>
      </c>
    </row>
    <row r="6" spans="1:2">
      <c r="A6" s="3" t="s">
        <v>33</v>
      </c>
    </row>
    <row r="7" spans="1:2">
      <c r="A7" s="5" t="s">
        <v>179</v>
      </c>
    </row>
    <row r="8" spans="1:2">
      <c r="A8" s="3" t="s">
        <v>180</v>
      </c>
      <c r="B8" s="3"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3</v>
      </c>
      <c r="B1" s="2" t="s">
        <v>71</v>
      </c>
      <c r="D1" s="2" t="s">
        <v>1</v>
      </c>
    </row>
    <row r="2" spans="1:5">
      <c r="B2" s="2" t="s">
        <v>2</v>
      </c>
      <c r="C2" s="2" t="s">
        <v>72</v>
      </c>
      <c r="D2" s="2" t="s">
        <v>2</v>
      </c>
      <c r="E2" s="2" t="s">
        <v>72</v>
      </c>
    </row>
    <row r="3" spans="1:5">
      <c r="A3" s="5" t="s">
        <v>184</v>
      </c>
    </row>
    <row r="4" spans="1:5">
      <c r="A4" s="3" t="s">
        <v>73</v>
      </c>
      <c r="B4" s="6" t="n">
        <v>2249133</v>
      </c>
      <c r="C4" s="6" t="n">
        <v>1880561</v>
      </c>
      <c r="D4" s="6" t="n">
        <v>6189854</v>
      </c>
      <c r="E4" s="6" t="n">
        <v>5605170</v>
      </c>
    </row>
    <row r="5" spans="1:5">
      <c r="A5" s="5" t="s">
        <v>74</v>
      </c>
    </row>
    <row r="6" spans="1:5">
      <c r="A6" s="3" t="s">
        <v>75</v>
      </c>
      <c r="B6" s="4" t="n">
        <v>1915866</v>
      </c>
      <c r="C6" s="4" t="n">
        <v>1637216</v>
      </c>
      <c r="D6" s="4" t="n">
        <v>5507504</v>
      </c>
      <c r="E6" s="4" t="n">
        <v>5014815</v>
      </c>
    </row>
    <row r="7" spans="1:5">
      <c r="A7" s="3" t="s">
        <v>76</v>
      </c>
      <c r="B7" s="4" t="n">
        <v>20545</v>
      </c>
      <c r="C7" s="4" t="n">
        <v>18540</v>
      </c>
      <c r="D7" s="4" t="n">
        <v>59941</v>
      </c>
      <c r="E7" s="4" t="n">
        <v>51364</v>
      </c>
    </row>
    <row r="8" spans="1:5">
      <c r="A8" s="3" t="s">
        <v>77</v>
      </c>
      <c r="B8" s="4" t="n">
        <v>31432</v>
      </c>
      <c r="C8" s="4" t="n">
        <v>26121</v>
      </c>
      <c r="D8" s="4" t="n">
        <v>89049</v>
      </c>
      <c r="E8" s="4" t="n">
        <v>77445</v>
      </c>
    </row>
    <row r="9" spans="1:5">
      <c r="A9" s="3" t="s">
        <v>78</v>
      </c>
      <c r="B9" s="4" t="n">
        <v>1967843</v>
      </c>
      <c r="C9" s="4" t="n">
        <v>1681877</v>
      </c>
      <c r="D9" s="4" t="n">
        <v>5656494</v>
      </c>
      <c r="E9" s="4" t="n">
        <v>5143624</v>
      </c>
    </row>
    <row r="10" spans="1:5">
      <c r="A10" s="3" t="s">
        <v>185</v>
      </c>
      <c r="B10" s="4" t="n">
        <v>281290</v>
      </c>
      <c r="C10" s="4" t="n">
        <v>198684</v>
      </c>
      <c r="D10" s="4" t="n">
        <v>533360</v>
      </c>
      <c r="E10" s="4" t="n">
        <v>461546</v>
      </c>
    </row>
    <row r="11" spans="1:5">
      <c r="A11" s="5" t="s">
        <v>80</v>
      </c>
    </row>
    <row r="12" spans="1:5">
      <c r="A12" s="3" t="s">
        <v>81</v>
      </c>
      <c r="B12" s="4" t="n">
        <v>109</v>
      </c>
      <c r="C12" s="4" t="n">
        <v>88</v>
      </c>
      <c r="D12" s="4" t="n">
        <v>347</v>
      </c>
      <c r="E12" s="4" t="n">
        <v>233</v>
      </c>
    </row>
    <row r="13" spans="1:5">
      <c r="A13" s="3" t="s">
        <v>82</v>
      </c>
      <c r="B13" s="4" t="n">
        <v>-2985</v>
      </c>
      <c r="C13" s="4" t="n">
        <v>-2718</v>
      </c>
      <c r="D13" s="4" t="n">
        <v>-9127</v>
      </c>
      <c r="E13" s="4" t="n">
        <v>-8196</v>
      </c>
    </row>
    <row r="14" spans="1:5">
      <c r="A14" s="3" t="s">
        <v>186</v>
      </c>
      <c r="B14" s="4" t="n">
        <v>278414</v>
      </c>
      <c r="C14" s="4" t="n">
        <v>196054</v>
      </c>
      <c r="D14" s="4" t="n">
        <v>524580</v>
      </c>
      <c r="E14" s="4" t="n">
        <v>453583</v>
      </c>
    </row>
    <row r="15" spans="1:5">
      <c r="A15" s="3" t="s">
        <v>187</v>
      </c>
      <c r="B15" s="4" t="n">
        <v>-657</v>
      </c>
      <c r="C15" s="4" t="n">
        <v>-585</v>
      </c>
      <c r="D15" s="4" t="n">
        <v>-1637</v>
      </c>
      <c r="E15" s="4" t="n">
        <v>-1468</v>
      </c>
    </row>
    <row r="16" spans="1:5">
      <c r="A16" s="3" t="s">
        <v>86</v>
      </c>
      <c r="B16" s="4" t="n">
        <v>277757</v>
      </c>
      <c r="C16" s="4" t="n">
        <v>195469</v>
      </c>
      <c r="D16" s="4" t="n">
        <v>522943</v>
      </c>
      <c r="E16" s="4" t="n">
        <v>452115</v>
      </c>
    </row>
    <row r="17" spans="1:5">
      <c r="A17" s="3" t="s">
        <v>188</v>
      </c>
      <c r="B17" s="6" t="n">
        <v>41866</v>
      </c>
      <c r="C17" s="6" t="n">
        <v>29463</v>
      </c>
      <c r="D17" s="6" t="n">
        <v>78823</v>
      </c>
      <c r="E17" s="6" t="n">
        <v>68147</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9</v>
      </c>
      <c r="B1" s="2" t="s">
        <v>169</v>
      </c>
      <c r="C1" s="2" t="s">
        <v>2</v>
      </c>
    </row>
    <row r="2" spans="1:3">
      <c r="A2" s="5" t="s">
        <v>125</v>
      </c>
    </row>
    <row r="3" spans="1:3">
      <c r="A3" s="3" t="s">
        <v>190</v>
      </c>
      <c r="B3" s="6" t="n">
        <v>23700</v>
      </c>
      <c r="C3" s="6" t="n">
        <v>5077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1"/>
  </cols>
  <sheetData>
    <row r="1" spans="1:2">
      <c r="A1" s="1" t="s">
        <v>191</v>
      </c>
      <c r="B1" s="2" t="s">
        <v>192</v>
      </c>
    </row>
    <row r="2" spans="1:2">
      <c r="B2" s="2" t="s">
        <v>193</v>
      </c>
    </row>
    <row r="3" spans="1:2">
      <c r="A3" s="5" t="s">
        <v>128</v>
      </c>
    </row>
    <row r="4" spans="1:2">
      <c r="A4" s="3" t="s">
        <v>194</v>
      </c>
      <c r="B4" s="6" t="n">
        <v>1000</v>
      </c>
    </row>
    <row r="5" spans="1:2">
      <c r="A5" s="3" t="s">
        <v>195</v>
      </c>
      <c r="B5" s="3" t="s">
        <v>196</v>
      </c>
    </row>
    <row r="6" spans="1:2">
      <c r="A6" s="3" t="s">
        <v>197</v>
      </c>
      <c r="B6" s="3" t="s">
        <v>1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6</v>
      </c>
      <c r="B1" s="2" t="s">
        <v>2</v>
      </c>
      <c r="C1" s="2" t="s">
        <v>35</v>
      </c>
    </row>
    <row r="2" spans="1:3">
      <c r="A2" s="3" t="s">
        <v>31</v>
      </c>
    </row>
    <row r="3" spans="1:3">
      <c r="A3" s="3" t="s">
        <v>67</v>
      </c>
      <c r="B3" s="4" t="n">
        <v>735385</v>
      </c>
      <c r="C3" s="4" t="n">
        <v>735385</v>
      </c>
    </row>
    <row r="4" spans="1:3">
      <c r="A4" s="3" t="s">
        <v>68</v>
      </c>
      <c r="B4" s="4" t="n">
        <v>735385</v>
      </c>
      <c r="C4" s="4" t="n">
        <v>735385</v>
      </c>
    </row>
    <row r="5" spans="1:3">
      <c r="A5" s="3" t="s">
        <v>69</v>
      </c>
      <c r="B5" s="4" t="n">
        <v>735385</v>
      </c>
      <c r="C5" s="4" t="n">
        <v>735385</v>
      </c>
    </row>
    <row r="6" spans="1:3">
      <c r="A6" s="3" t="s">
        <v>33</v>
      </c>
    </row>
    <row r="7" spans="1:3">
      <c r="A7" s="3" t="s">
        <v>67</v>
      </c>
      <c r="B7" s="4" t="n">
        <v>755385</v>
      </c>
      <c r="C7" s="4" t="n">
        <v>755385</v>
      </c>
    </row>
    <row r="8" spans="1:3">
      <c r="A8" s="3" t="s">
        <v>68</v>
      </c>
      <c r="B8" s="4" t="n">
        <v>755385</v>
      </c>
      <c r="C8" s="4" t="n">
        <v>755385</v>
      </c>
    </row>
    <row r="9" spans="1:3">
      <c r="A9" s="3" t="s">
        <v>69</v>
      </c>
      <c r="B9" s="4" t="n">
        <v>755385</v>
      </c>
      <c r="C9" s="4" t="n">
        <v>75538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c r="B3" s="6" t="n">
        <v>0</v>
      </c>
      <c r="C3" s="6" t="n">
        <v>0</v>
      </c>
      <c r="D3" s="6" t="n">
        <v>0</v>
      </c>
      <c r="E3" s="6" t="n">
        <v>0</v>
      </c>
    </row>
    <row r="4" spans="1:5">
      <c r="A4" s="5" t="s">
        <v>74</v>
      </c>
    </row>
    <row r="5" spans="1:5">
      <c r="A5" s="3" t="s">
        <v>75</v>
      </c>
      <c r="B5" s="4" t="n">
        <v>0</v>
      </c>
      <c r="C5" s="4" t="n">
        <v>0</v>
      </c>
      <c r="D5" s="4" t="n">
        <v>0</v>
      </c>
      <c r="E5" s="4" t="n">
        <v>0</v>
      </c>
    </row>
    <row r="6" spans="1:5">
      <c r="A6" s="3" t="s">
        <v>76</v>
      </c>
      <c r="B6" s="4" t="n">
        <v>818</v>
      </c>
      <c r="C6" s="4" t="n">
        <v>813</v>
      </c>
      <c r="D6" s="4" t="n">
        <v>3509</v>
      </c>
      <c r="E6" s="4" t="n">
        <v>3345</v>
      </c>
    </row>
    <row r="7" spans="1:5">
      <c r="A7" s="3" t="s">
        <v>77</v>
      </c>
      <c r="B7" s="4" t="n">
        <v>4</v>
      </c>
      <c r="C7" s="4" t="n">
        <v>3</v>
      </c>
      <c r="D7" s="4" t="n">
        <v>13</v>
      </c>
      <c r="E7" s="4" t="n">
        <v>9</v>
      </c>
    </row>
    <row r="8" spans="1:5">
      <c r="A8" s="3" t="s">
        <v>78</v>
      </c>
      <c r="B8" s="4" t="n">
        <v>822</v>
      </c>
      <c r="C8" s="4" t="n">
        <v>816</v>
      </c>
      <c r="D8" s="4" t="n">
        <v>3522</v>
      </c>
      <c r="E8" s="4" t="n">
        <v>3354</v>
      </c>
    </row>
    <row r="9" spans="1:5">
      <c r="A9" s="3" t="s">
        <v>79</v>
      </c>
      <c r="B9" s="4" t="n">
        <v>-822</v>
      </c>
      <c r="C9" s="4" t="n">
        <v>-816</v>
      </c>
      <c r="D9" s="4" t="n">
        <v>-3522</v>
      </c>
      <c r="E9" s="4" t="n">
        <v>-3354</v>
      </c>
    </row>
    <row r="10" spans="1:5">
      <c r="A10" s="5" t="s">
        <v>80</v>
      </c>
    </row>
    <row r="11" spans="1:5">
      <c r="A11" s="3" t="s">
        <v>81</v>
      </c>
      <c r="B11" s="4" t="n">
        <v>258</v>
      </c>
      <c r="C11" s="4" t="n">
        <v>283</v>
      </c>
      <c r="D11" s="4" t="n">
        <v>905</v>
      </c>
      <c r="E11" s="4" t="n">
        <v>741</v>
      </c>
    </row>
    <row r="12" spans="1:5">
      <c r="A12" s="3" t="s">
        <v>82</v>
      </c>
      <c r="B12" s="4" t="n">
        <v>0</v>
      </c>
      <c r="C12" s="4" t="n">
        <v>-3</v>
      </c>
      <c r="D12" s="4" t="n">
        <v>-15</v>
      </c>
      <c r="E12" s="4" t="n">
        <v>-9</v>
      </c>
    </row>
    <row r="13" spans="1:5">
      <c r="A13" s="3" t="s">
        <v>83</v>
      </c>
      <c r="B13" s="4" t="n">
        <v>41866</v>
      </c>
      <c r="C13" s="4" t="n">
        <v>29463</v>
      </c>
      <c r="D13" s="4" t="n">
        <v>78823</v>
      </c>
      <c r="E13" s="4" t="n">
        <v>68147</v>
      </c>
    </row>
    <row r="14" spans="1:5">
      <c r="A14" s="3" t="s">
        <v>84</v>
      </c>
      <c r="B14" s="4" t="n">
        <v>48</v>
      </c>
      <c r="C14" s="4" t="n">
        <v>1</v>
      </c>
      <c r="D14" s="4" t="n">
        <v>445</v>
      </c>
      <c r="E14" s="4" t="n">
        <v>392</v>
      </c>
    </row>
    <row r="15" spans="1:5">
      <c r="A15" s="3" t="s">
        <v>85</v>
      </c>
      <c r="B15" s="4" t="n">
        <v>42172</v>
      </c>
      <c r="C15" s="4" t="n">
        <v>29744</v>
      </c>
      <c r="D15" s="4" t="n">
        <v>80158</v>
      </c>
      <c r="E15" s="4" t="n">
        <v>69271</v>
      </c>
    </row>
    <row r="16" spans="1:5">
      <c r="A16" s="3" t="s">
        <v>86</v>
      </c>
      <c r="B16" s="6" t="n">
        <v>41350</v>
      </c>
      <c r="C16" s="6" t="n">
        <v>28928</v>
      </c>
      <c r="D16" s="6" t="n">
        <v>76636</v>
      </c>
      <c r="E16" s="6" t="n">
        <v>65917</v>
      </c>
    </row>
    <row r="17" spans="1:5">
      <c r="A17" s="3" t="s">
        <v>31</v>
      </c>
    </row>
    <row r="18" spans="1:5">
      <c r="A18" s="5" t="s">
        <v>87</v>
      </c>
    </row>
    <row r="19" spans="1:5">
      <c r="A19" s="3" t="s">
        <v>88</v>
      </c>
      <c r="B19" s="7" t="n">
        <v>5.62</v>
      </c>
      <c r="C19" s="7" t="n">
        <v>3.93</v>
      </c>
      <c r="D19" s="7" t="n">
        <v>10.42</v>
      </c>
      <c r="E19" s="7" t="n">
        <v>8.960000000000001</v>
      </c>
    </row>
    <row r="20" spans="1:5">
      <c r="A20" s="5" t="s">
        <v>89</v>
      </c>
    </row>
    <row r="21" spans="1:5">
      <c r="A21" s="3" t="s">
        <v>88</v>
      </c>
      <c r="B21" s="4" t="n">
        <v>735385</v>
      </c>
      <c r="C21" s="4" t="n">
        <v>735385</v>
      </c>
      <c r="D21" s="4" t="n">
        <v>735385</v>
      </c>
      <c r="E21" s="4" t="n">
        <v>735385</v>
      </c>
    </row>
    <row r="22" spans="1:5">
      <c r="A22" s="3" t="s">
        <v>33</v>
      </c>
    </row>
    <row r="23" spans="1:5">
      <c r="A23" s="5" t="s">
        <v>87</v>
      </c>
    </row>
    <row r="24" spans="1:5">
      <c r="A24" s="3" t="s">
        <v>88</v>
      </c>
      <c r="B24" s="7" t="n">
        <v>49.27</v>
      </c>
      <c r="C24" s="7" t="n">
        <v>34.47</v>
      </c>
      <c r="D24" s="7" t="n">
        <v>91.31</v>
      </c>
      <c r="E24" s="7" t="n">
        <v>78.54000000000001</v>
      </c>
    </row>
    <row r="25" spans="1:5">
      <c r="A25" s="5" t="s">
        <v>89</v>
      </c>
    </row>
    <row r="26" spans="1:5">
      <c r="A26" s="3" t="s">
        <v>88</v>
      </c>
      <c r="B26" s="4" t="n">
        <v>755385</v>
      </c>
      <c r="C26" s="4" t="n">
        <v>755385</v>
      </c>
      <c r="D26" s="4" t="n">
        <v>755385</v>
      </c>
      <c r="E26" s="4" t="n">
        <v>75538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90</v>
      </c>
      <c r="B1" s="2" t="s">
        <v>1</v>
      </c>
    </row>
    <row r="2" spans="1:3">
      <c r="B2" s="2" t="s">
        <v>2</v>
      </c>
      <c r="C2" s="2" t="s">
        <v>72</v>
      </c>
    </row>
    <row r="3" spans="1:3">
      <c r="A3" s="5" t="s">
        <v>91</v>
      </c>
    </row>
    <row r="4" spans="1:3">
      <c r="A4" s="3" t="s">
        <v>86</v>
      </c>
      <c r="B4" s="6" t="n">
        <v>76636</v>
      </c>
      <c r="C4" s="6" t="n">
        <v>65917</v>
      </c>
    </row>
    <row r="5" spans="1:3">
      <c r="A5" s="5" t="s">
        <v>92</v>
      </c>
    </row>
    <row r="6" spans="1:3">
      <c r="A6" s="3" t="s">
        <v>77</v>
      </c>
      <c r="B6" s="4" t="n">
        <v>13</v>
      </c>
      <c r="C6" s="4" t="n">
        <v>9</v>
      </c>
    </row>
    <row r="7" spans="1:3">
      <c r="A7" s="3" t="s">
        <v>83</v>
      </c>
      <c r="B7" s="4" t="n">
        <v>-78823</v>
      </c>
      <c r="C7" s="4" t="n">
        <v>-68147</v>
      </c>
    </row>
    <row r="8" spans="1:3">
      <c r="A8" s="3" t="s">
        <v>93</v>
      </c>
      <c r="B8" s="4" t="n">
        <v>46296</v>
      </c>
      <c r="C8" s="4" t="n">
        <v>55877</v>
      </c>
    </row>
    <row r="9" spans="1:3">
      <c r="A9" s="5" t="s">
        <v>94</v>
      </c>
    </row>
    <row r="10" spans="1:3">
      <c r="A10" s="3" t="s">
        <v>38</v>
      </c>
      <c r="B10" s="4" t="n">
        <v>-11</v>
      </c>
      <c r="C10" s="4" t="n">
        <v>118</v>
      </c>
    </row>
    <row r="11" spans="1:3">
      <c r="A11" s="3" t="s">
        <v>46</v>
      </c>
      <c r="B11" s="4" t="n">
        <v>41</v>
      </c>
      <c r="C11" s="4" t="n">
        <v>58</v>
      </c>
    </row>
    <row r="12" spans="1:3">
      <c r="A12" s="3" t="s">
        <v>95</v>
      </c>
      <c r="B12" s="4" t="n">
        <v>-3</v>
      </c>
      <c r="C12" s="4" t="n">
        <v>-55</v>
      </c>
    </row>
    <row r="13" spans="1:3">
      <c r="A13" s="3" t="s">
        <v>50</v>
      </c>
      <c r="B13" s="4" t="n">
        <v>-25</v>
      </c>
      <c r="C13" s="4" t="n">
        <v>-360</v>
      </c>
    </row>
    <row r="14" spans="1:3">
      <c r="A14" s="3" t="s">
        <v>51</v>
      </c>
      <c r="B14" s="4" t="n">
        <v>-281</v>
      </c>
      <c r="C14" s="4" t="n">
        <v>-355</v>
      </c>
    </row>
    <row r="15" spans="1:3">
      <c r="A15" s="3" t="s">
        <v>53</v>
      </c>
      <c r="B15" s="4" t="n">
        <v>-375</v>
      </c>
      <c r="C15" s="4" t="n">
        <v>50</v>
      </c>
    </row>
    <row r="16" spans="1:3">
      <c r="A16" s="3" t="s">
        <v>96</v>
      </c>
      <c r="B16" s="4" t="n">
        <v>43468</v>
      </c>
      <c r="C16" s="4" t="n">
        <v>53112</v>
      </c>
    </row>
    <row r="17" spans="1:3">
      <c r="A17" s="5" t="s">
        <v>97</v>
      </c>
    </row>
    <row r="18" spans="1:3">
      <c r="A18" s="3" t="s">
        <v>98</v>
      </c>
      <c r="B18" s="4" t="n">
        <v>-43</v>
      </c>
      <c r="C18" s="4" t="n">
        <v>-7</v>
      </c>
    </row>
    <row r="19" spans="1:3">
      <c r="A19" s="3" t="s">
        <v>93</v>
      </c>
      <c r="B19" s="4" t="n">
        <v>0</v>
      </c>
      <c r="C19" s="4" t="n">
        <v>18256</v>
      </c>
    </row>
    <row r="20" spans="1:3">
      <c r="A20" s="3" t="s">
        <v>99</v>
      </c>
      <c r="B20" s="4" t="n">
        <v>-43</v>
      </c>
      <c r="C20" s="4" t="n">
        <v>18249</v>
      </c>
    </row>
    <row r="21" spans="1:3">
      <c r="A21" s="5" t="s">
        <v>100</v>
      </c>
    </row>
    <row r="22" spans="1:3">
      <c r="A22" s="3" t="s">
        <v>101</v>
      </c>
      <c r="B22" s="4" t="n">
        <v>-56458</v>
      </c>
      <c r="C22" s="4" t="n">
        <v>-111987</v>
      </c>
    </row>
    <row r="23" spans="1:3">
      <c r="A23" s="3" t="s">
        <v>102</v>
      </c>
      <c r="B23" s="4" t="n">
        <v>-56458</v>
      </c>
      <c r="C23" s="4" t="n">
        <v>-111987</v>
      </c>
    </row>
    <row r="24" spans="1:3">
      <c r="A24" s="3" t="s">
        <v>103</v>
      </c>
      <c r="B24" s="4" t="n">
        <v>-13033</v>
      </c>
      <c r="C24" s="4" t="n">
        <v>-40626</v>
      </c>
    </row>
    <row r="25" spans="1:3">
      <c r="A25" s="3" t="s">
        <v>104</v>
      </c>
      <c r="B25" s="4" t="n">
        <v>88411</v>
      </c>
      <c r="C25" s="4" t="n">
        <v>119074</v>
      </c>
    </row>
    <row r="26" spans="1:3">
      <c r="A26" s="3" t="s">
        <v>105</v>
      </c>
      <c r="B26" s="4" t="n">
        <v>75378</v>
      </c>
      <c r="C26" s="4" t="n">
        <v>78448</v>
      </c>
    </row>
    <row r="27" spans="1:3">
      <c r="A27" s="5" t="s">
        <v>106</v>
      </c>
    </row>
    <row r="28" spans="1:3">
      <c r="A28" s="3" t="s">
        <v>107</v>
      </c>
      <c r="B28" s="4" t="n">
        <v>243</v>
      </c>
      <c r="C28" s="4" t="n">
        <v>0</v>
      </c>
    </row>
    <row r="29" spans="1:3">
      <c r="A29" s="5" t="s">
        <v>108</v>
      </c>
    </row>
    <row r="30" spans="1:3">
      <c r="A30" s="3" t="s">
        <v>45</v>
      </c>
      <c r="B30" s="6" t="n">
        <v>23691</v>
      </c>
      <c r="C30"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09</v>
      </c>
      <c r="B1" s="2" t="s">
        <v>1</v>
      </c>
    </row>
    <row r="2" spans="1:2">
      <c r="B2" s="2" t="s">
        <v>2</v>
      </c>
    </row>
    <row r="3" spans="1:2">
      <c r="A3" s="5" t="s">
        <v>110</v>
      </c>
    </row>
    <row r="4" spans="1:2">
      <c r="A4" s="3" t="s">
        <v>111</v>
      </c>
      <c r="B4" s="3" t="s">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3</v>
      </c>
      <c r="B1" s="2" t="s">
        <v>1</v>
      </c>
    </row>
    <row r="2" spans="1:2">
      <c r="B2" s="2" t="s">
        <v>2</v>
      </c>
    </row>
    <row r="3" spans="1:2">
      <c r="A3" s="5" t="s">
        <v>114</v>
      </c>
    </row>
    <row r="4" spans="1:2">
      <c r="A4" s="3" t="s">
        <v>115</v>
      </c>
      <c r="B4" s="3"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7</v>
      </c>
      <c r="B1" s="2" t="s">
        <v>1</v>
      </c>
    </row>
    <row r="2" spans="1:2">
      <c r="B2" s="2" t="s">
        <v>2</v>
      </c>
    </row>
    <row r="3" spans="1:2">
      <c r="A3" s="5" t="s">
        <v>118</v>
      </c>
    </row>
    <row r="4" spans="1:2">
      <c r="A4" s="3" t="s">
        <v>119</v>
      </c>
      <c r="B4" s="3"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1</v>
      </c>
      <c r="B1" s="2" t="s">
        <v>1</v>
      </c>
    </row>
    <row r="2" spans="1:2">
      <c r="B2" s="2" t="s">
        <v>2</v>
      </c>
    </row>
    <row r="3" spans="1:2">
      <c r="A3" s="5" t="s">
        <v>87</v>
      </c>
    </row>
    <row r="4" spans="1:2">
      <c r="A4" s="3" t="s">
        <v>122</v>
      </c>
      <c r="B4" s="3"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5:09:51Z</dcterms:created>
  <dcterms:modified xmlns:dcterms="http://purl.org/dc/terms/" xmlns:xsi="http://www.w3.org/2001/XMLSchema-instance" xsi:type="dcterms:W3CDTF">2019-11-07T15:09:51Z</dcterms:modified>
</cp:coreProperties>
</file>